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DVANCE TO KLUSMAN FAMILY HOLDI" sheetId="9" state="visible" r:id="rId9"/>
    <sheet xmlns:r="http://schemas.openxmlformats.org/officeDocument/2006/relationships" name="PROMISSORY NOTE PAYABLE TO FARM" sheetId="10" state="visible" r:id="rId10"/>
    <sheet xmlns:r="http://schemas.openxmlformats.org/officeDocument/2006/relationships" name="RELATED PARTY TRANSACTIONS" sheetId="11" state="visible" r:id="rId11"/>
    <sheet xmlns:r="http://schemas.openxmlformats.org/officeDocument/2006/relationships" name="STOCKHOLDERS' EQUITY (DEFICIENC"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LATED PARTY TRANSACTIONS (Tab" sheetId="17" state="visible" r:id="rId17"/>
    <sheet xmlns:r="http://schemas.openxmlformats.org/officeDocument/2006/relationships" name="INCOME TAXES (Tables)" sheetId="18" state="visible" r:id="rId18"/>
    <sheet xmlns:r="http://schemas.openxmlformats.org/officeDocument/2006/relationships" name="ORGANIZATION AND BASIS OF PRE_2" sheetId="19" state="visible" r:id="rId19"/>
    <sheet xmlns:r="http://schemas.openxmlformats.org/officeDocument/2006/relationships" name="ADVANCE TO KLUSMAN FAMILY HOL_2" sheetId="20" state="visible" r:id="rId20"/>
    <sheet xmlns:r="http://schemas.openxmlformats.org/officeDocument/2006/relationships" name="PROMISSORY NOTE PAYABLE TO FA_2"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 xmlns:r="http://schemas.openxmlformats.org/officeDocument/2006/relationships" name="STOCKHOLDERS' EQUITY (DEFICIE_2" sheetId="24" state="visible" r:id="rId24"/>
    <sheet xmlns:r="http://schemas.openxmlformats.org/officeDocument/2006/relationships" name="INCOME TAXES (Details)" sheetId="25" state="visible" r:id="rId25"/>
    <sheet xmlns:r="http://schemas.openxmlformats.org/officeDocument/2006/relationships" name="INCOME TAXES (Details 2)"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22" customWidth="1" min="2" max="2"/>
    <col width="13" customWidth="1" min="3" max="3"/>
    <col width="14" customWidth="1" min="4" max="4"/>
  </cols>
  <sheetData>
    <row r="1">
      <c r="A1" s="1" t="inlineStr">
        <is>
          <t>Cover - USD ($)</t>
        </is>
      </c>
      <c r="B1" s="2" t="inlineStr">
        <is>
          <t>12 Months Ended</t>
        </is>
      </c>
    </row>
    <row r="2">
      <c r="B2" s="2" t="inlineStr">
        <is>
          <t>Jan. 31, 2021</t>
        </is>
      </c>
      <c r="C2" s="2" t="inlineStr">
        <is>
          <t>May 31, 2021</t>
        </is>
      </c>
      <c r="D2" s="2" t="inlineStr">
        <is>
          <t>Jul. 31,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Jan. 31,
		2021</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01-31</t>
        </is>
      </c>
    </row>
    <row r="11">
      <c r="A11" s="4" t="inlineStr">
        <is>
          <t>Entity File Number</t>
        </is>
      </c>
      <c r="B11" s="4" t="inlineStr">
        <is>
          <t>333-216868</t>
        </is>
      </c>
    </row>
    <row r="12">
      <c r="A12" s="4" t="inlineStr">
        <is>
          <t>Entity Registrant Name</t>
        </is>
      </c>
      <c r="B12" s="4" t="inlineStr">
        <is>
          <t>Chee Corp.</t>
        </is>
      </c>
    </row>
    <row r="13">
      <c r="A13" s="4" t="inlineStr">
        <is>
          <t>Entity Central Index Key</t>
        </is>
      </c>
      <c r="B13" s="4" t="inlineStr">
        <is>
          <t>0001696898</t>
        </is>
      </c>
    </row>
    <row r="14">
      <c r="A14" s="4" t="inlineStr">
        <is>
          <t>Entity Tax Identification Number</t>
        </is>
      </c>
      <c r="B14" s="4" t="inlineStr">
        <is>
          <t>32-0509577</t>
        </is>
      </c>
    </row>
    <row r="15">
      <c r="A15" s="4" t="inlineStr">
        <is>
          <t>Entity Incorporation, State or Country Code</t>
        </is>
      </c>
      <c r="B15" s="4" t="inlineStr">
        <is>
          <t>NV</t>
        </is>
      </c>
    </row>
    <row r="16">
      <c r="A16" s="4" t="inlineStr">
        <is>
          <t>Entity Address, Address Line One</t>
        </is>
      </c>
      <c r="B16" s="4" t="inlineStr">
        <is>
          <t>1206 East Warner Road</t>
        </is>
      </c>
    </row>
    <row r="17">
      <c r="A17" s="4" t="inlineStr">
        <is>
          <t>Entity Address, Address Line Two</t>
        </is>
      </c>
      <c r="B17" s="4" t="inlineStr">
        <is>
          <t>Suite 101-I</t>
        </is>
      </c>
    </row>
    <row r="18">
      <c r="A18" s="4" t="inlineStr">
        <is>
          <t>Entity Address, Address Line Three</t>
        </is>
      </c>
      <c r="B18" s="4" t="inlineStr">
        <is>
          <t>Gilbert</t>
        </is>
      </c>
    </row>
    <row r="19">
      <c r="A19" s="4" t="inlineStr">
        <is>
          <t>Entity Address, State or Province</t>
        </is>
      </c>
      <c r="B19" s="4" t="inlineStr">
        <is>
          <t>AZ</t>
        </is>
      </c>
    </row>
    <row r="20">
      <c r="A20" s="4" t="inlineStr">
        <is>
          <t>Entity Address, Postal Zip Code</t>
        </is>
      </c>
      <c r="B20" s="4" t="inlineStr">
        <is>
          <t>85296</t>
        </is>
      </c>
    </row>
    <row r="21">
      <c r="A21" s="4" t="inlineStr">
        <is>
          <t>City Area Code</t>
        </is>
      </c>
      <c r="B21" s="4" t="inlineStr">
        <is>
          <t>480</t>
        </is>
      </c>
    </row>
    <row r="22">
      <c r="A22" s="4" t="inlineStr">
        <is>
          <t>Local Phone Number</t>
        </is>
      </c>
      <c r="B22" s="4" t="inlineStr">
        <is>
          <t>225-405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24145</v>
      </c>
    </row>
    <row r="33">
      <c r="A33" s="4" t="inlineStr">
        <is>
          <t>Entity Common Stock, Shares Outstanding</t>
        </is>
      </c>
      <c r="C33" s="6" t="n">
        <v>7207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MISSORY NOTE PAYABLE TO FARM HOUSE PARTNERS, LLC</t>
        </is>
      </c>
      <c r="B1" s="2" t="inlineStr">
        <is>
          <t>12 Months Ended</t>
        </is>
      </c>
    </row>
    <row r="2">
      <c r="B2" s="2" t="inlineStr">
        <is>
          <t>Jan. 31, 2021</t>
        </is>
      </c>
    </row>
    <row r="3">
      <c r="A3" s="3" t="inlineStr">
        <is>
          <t>Notes to Financial Statements</t>
        </is>
      </c>
    </row>
    <row r="4">
      <c r="A4" s="4" t="inlineStr">
        <is>
          <t>PROMISSORY NOTE PAYABLE TO FARM HOUSE PARTNERS, LLC</t>
        </is>
      </c>
      <c r="B4" s="4" t="inlineStr">
        <is>
          <t>4. PROMISSORY NOTES PAYABLE TO
FARM HOUSE PARTNERS, LLC On October 27, 2020, the
Company borrowed $50,000 from Farm House Partners, LLC (“Farm House”) and executed a promissory note payable to Farm
House. The promissory note was unsecured, matures on October 27, 2021, and bears interest at a rate of 10% per annum. The principal
amount of the promissory note was paid on January 29, 2021. The accrued interest of $1,306 was unpaid as of January 31, 2021. Farm
House is the owner of approximately 62.5% of the shares of common stock of the Company and Michael Witherill, Vice-Chairman of the
Company and the Company’s former Chief Financial Officer, Secretary, and Treasurer, is the sole manager of Farm House. On November 4, 2020, the Company
borrowed $15,000 from Farm House. The promissory note payable was unsecured, matures on November 11, 2021, and bear the interest at a
rate of 10% annum. The principal amount of the promissory note was paid on January 29, 2021. The accrued interest of $353 was unpaid as
of January 31, 2021. On December 8, 2020 the Company
executed a promissory note payable to Farm House, as lender, pursuant to which the Company borrowed $20,000. The note was scheduled to
mature on January 31, 2021. The note is unsecured and bears no interest, and the unpaid principal may be accelerated upon an event of
default as defined thereunder. This loan was
paid in full on January 29, 2021. Information regarding the parties
to this transaction is included in the description of the September 4, 2020 change in control transaction described in Not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5. RELATED PARTY TRANSACTIONS On June 16, 2020, the Company’s
former director loaned the Company $4,003. The loan was unsecured, non-interest bearing, and due on demand. As of July 31, 2020, all loans
from the former director aggregating $37,283 had been cancelled and contributed to capital. On October 13, 2020, the Company
borrowed $4,770 from Michael Witherill pursuant to an unsecured promissory note payable. The note matured on November 13, 2020, was unsecured,
and bore interest at a rate of 10% per annum. The principal balance of the promissory note, including related accrued interest in the
amount of $29, was paid in full in November and December 2020. During September and October 2020,
an entity affiliated with Michael Witherill, a director of the Company, loaned the Company $858. The loan was unsecured, non-interest bearing,
and due on demand. The loan was repaid on December 9, 2020. During January 2021, the Company
made one-time payments of $125,000 to each of Aaron Klusman and Michael Witherill as compensation for their services as directors and officers
of the Company. Michael Witherill resigned as Chief Financial Officer, Secretary, and Treasurer of the Company on March 2, 2021. During the year ended January 31,
2021, the Company incurred salary and fees to officers, directors, consultants and professionals in the amount of $342,500
as follows:
Aaron Klusman $ 175,000
Michael Witherill 150,000
Lanna Dodd 17,500
Total $ 342,500 The Company did not have any similar
related party costs and expenses for the year ended January 31, 2020, as new officers and directors were appointed in conjunction with
the change in control transaction that the Company underwent effective September 4, 2021, as described in Note 1. Additional related party transactions
are described in Notes 3 and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12 Months Ended</t>
        </is>
      </c>
    </row>
    <row r="2">
      <c r="B2" s="2" t="inlineStr">
        <is>
          <t>Jan. 31, 2021</t>
        </is>
      </c>
    </row>
    <row r="3">
      <c r="A3" s="3" t="inlineStr">
        <is>
          <t>Stockholders Equity</t>
        </is>
      </c>
    </row>
    <row r="4">
      <c r="A4" s="4" t="inlineStr">
        <is>
          <t>STOCKHOLDERS' EQUITY (DEFICIENCY)</t>
        </is>
      </c>
      <c r="B4" s="4" t="inlineStr">
        <is>
          <t>6. STOCKHOLDERS’ EQUITY (DEFICIENCY) The Company is authorized to issue
a total of 75,000,000 shares of common stock, par value $0.001 per share, of which 7,207,250 shares and 5,707,250 shares were issued and
outstanding at January 31, 2021 and 2020, respectively. As of July 31, 2020, all loans from
a former director aggregating $37,283 had been cancelled and contributed to capital. Additional information regarding these loans is described
in Note 5. On January 7, 2021, the Company,
entered into a subscription agreement with Lawrence Silver pursuant to which the Company sold 400,000 shares of its common stock for a
purchase price of $400,000. On January 29, 2021, the Company
entered into a subscription agreement with Lawrence Silver pursuant to which the Company sold 1,000,000 shares for a purchase price of
$1,000,000. In January 2021, the Company received
proceeds of $100,000 from the sale of 100,000 shares of common stock to Lawrence Silver. On April 15, 2021, the Company and Lawrence Silver
entered into a subscription agreement with respect to the sale of the 100,000 shares of common stock. As the proceeds were received by
the Company prior to January 31, 2021, these shares are reflected as issuable and outstanding in the accompanying financial statements
as of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January 31, 2021 and 2020
are summarized below.
January 31,
2021 2020
Net operating loss carryforwards $ 139,000 $ 15,300
Valuation allowance (139,000 ) (15,3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January 31, 2021,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January 31, 2021 and 2020 due to the losses incurred during such periods. The reconciliation below presents
the difference between the income tax rate computed by applying the U.S. federal statutory rate and the effective tax rate for the years
ended January 31, 2021 and 2020.
Years Ended
2021 2020
U. S. federal statutory tax rate 21.0 % 21.0 %
Change in valuation allowance (21.0 )% (21.0 )%
Effective tax rate 0.0 % 0.0 % At January 31, 2021, the Company
has available net operating loss carryforwards for federal income tax purposes of approximately $554,800. Federal net operating losses,
if not utilized earlier, expire through 2040. Additionally, at January 31, 2021,
the Company has available net operating loss carryforwards for federal income tax purposes which were acquired from the accounting acquiree
in connection with the reverse acquisition transaction. Under Internal Revenue Code Section 382, the Company’s ability to use these
net operating loss carryforwards is severely limited because of statutory change in control provisions, as a result of which they are
not material and are therefore not included in the deferred tax assets described herein. As the Company’s net operating
losses have yet to be utilized, all tax years remain open to examination by federal authorities and other jurisdictions in which the Company
currently operates or has operated in the pa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8. COMMITMENTS AND CONTINGENCIES Legal
Matters The Company
may, from time to time, be involved in legal proceedings, regulatory actions, claims, and litigation arising in the ordinary course of
business, which are not expected to have a material adverse effect upon the Company’s financial statements. As of January 31, 2021,
the Company was not a party to any pending or threatened legal proceedings. Impact of COVID-19 on the Company The global
outbreak of COVID-19 has led to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There is also significant uncertainty
as to the effect that COVID-19 may have on the amount and type of financing available to the Company in the future. The Company
intends to continue to monitor the situation and may adjust its current business plans as more information and guidance become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 xml:space="preserve">9. SUBSEQUENT EVENTS The Company performed an evaluation
of subsequent events through the date of filing of these financial statements with the SEC. There were no material subsequent events which
affected, or could affect, the amounts or disclosures in the financial statements, other than as described below. Notes Receivable from Klusman
Family Holdings, LLC On February 1, 2021, the Company
advanced the amount of $500,000 to KFH. The obligation to repay the advance was evidenced by a promissory note payable to KFH to the Company.
The note matures on June 30, 2021, is unsecured, bears interest at a rate of 10% annum, and the unpaid principal and interest may be accelerated
upon an event of default as defined thereunder. The amount advanced is to be used by KFH exclusively toward the purchase of real property
known as the Collab located at 325 North Ash Street in Gilbert, Arizona. On February 3, 2021, the Company
advanced the amount of $135,000 to KFH. The obligation to repay the advance was evidenced by a promissory note payable by KFH to the Company.
The note matures on June 30, 2021, are unsecured, bear interest at a rate of 10% per annum, and the unpaid principal and interest may
be accelerated upon an event of default as defined thereunder. Of the amount advanced, $130,000 is to be used by KFH exclusively toward
the purchase of real property known as Union Station located in Phoenix, Arizona. The remaining $5,000 of the amount advanced is to be
used by KFH exclusively toward the purchase of real property known as the Ice House located in Phoenix, Arizona. On February 19, 2021, the Company
advanced the amount of $50,000 to KFH. The obligation to repay the advance was evidenced by a promissory note payable by KFH to the Company.
The note matures on June 30, 2021, is unsecured, bears interest at a rate of 10% per annum, and the unpaid principal and interest may
be accelerated upon an event of default as defined thereunder. The amount advanced is to be used by KFH exclusively toward the purchase
of real property known as the Chandler Airport Business Center located at 2270 South Airport Boulevard in Chandler, Arizona. On March 8, 2021, the Company advanced
the amount of $25,000 to KFH. The obligation to repay the advance was evidenced by a promissory note payable by KFH to the Company. The
note matures on June 30, 2021, is unsecured, bears interest at a rate of 10% per annum, and the unpaid principal and interest may be accelerated
upon an event of default as defined thereunder. The amount advanced is to be used by KFH exclusively toward the purchase of real property
referred to as the Collab located at 325 North Ash Street in Gilbert, Arizona. On March 23, 2021, the Company advanced
the amount of $500,000 to KFH. The obligation to repay the advance was evidenced by a promissory note payable by KFH to the Company. The
note matures on June 30, 2021, is unsecured, bears interest at a rate of 10% per annum, and the unpaid principal and interest may be accelerated
upon an event of default as defined thereunder. The amount advanced is to be used by KFH exclusively toward the purchase of real property
known referred to as the Collab located at 325 North Ash Street in Gilbert, Arizona. Notes Payable to Related Parties On March 24, 2021, the Company borrowed
the amount of $500,000 from Lawrence Silver. The obligation to repay the advance was evidenced by a promissory note payable to Lawrence
Silver by the Company. The note matures on June 22, 2021, is unsecured, bears interest at a rate of 10% per annum, and the unpaid principal
and interest may be accelerated upon an event of default as defined thereunder. On March 25, 2021, the Company borrowed
the amount of $90,000 from Farm House Partners, LLC.. The obligation to repay the advance was evidenced by a promissory note payable by the Company.
The note matures on September 30, 2021, is unsecured, bears interest at a rate of 10% per annum, and the unpaid principal and interest
may be accelerated upon an event of default as defined thereunder. On April 20, 2021, the Company executed
a promissory note payable to Michael Witherill, pursuant to which the Company borrowed $8,000. The note matures on July 20, 2021, is unsecured
and bears no interest. Michael Witherill is a director and Vice-Chairman of the Company. Appointment of New Director On April 27, 2021, John Morgan
was appointed to the Board of Directors of the Company. John Morgan is also a director of Rivulet Media, Inc., a public company subject
to the periodic reporting requirements of the Securities and Exchange Commis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Summary Of Significant Accounting Policies</t>
        </is>
      </c>
    </row>
    <row r="4">
      <c r="A4" s="4" t="inlineStr">
        <is>
          <t>Basis of presentation</t>
        </is>
      </c>
      <c r="B4" s="4" t="inlineStr">
        <is>
          <t>Basis of Preparation The accompanying financial statements
have been prepared in accordance with United States generally accepted accounting principles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financial statements are expected to relate to valuing equity instruments issued;
the realization of deferred tax assets; and accruals for contingent liabilities.</t>
        </is>
      </c>
    </row>
    <row r="6">
      <c r="A6" s="4" t="inlineStr">
        <is>
          <t>Risks and Uncertainties</t>
        </is>
      </c>
      <c r="B6" s="4" t="inlineStr">
        <is>
          <t>Risks and Uncertainties The Company has suffered losses
from operations and negative operating cash flows since inception. The Company underwent a change in control effective September 4, 2020
and in conjunction therewith its business operations through September 30, 2020 were accounted for as discontinued operations. From October
1, 2020 through January 31, 2021, the Company’s operations were limited and focused on developing a new business operation involving
investment in commercial real estate in Arizona. On December 15, 2020, the Company
entered into a binding Letter of Intent with Klusman Family Holdings, LLC, and Aaron Klusman, pursuant to which the Company agreed to
purchase 100% of the membership interest in Klusman Family Holdings, LLC from Aaron Klusman, who is also Chief Executive Officer, Chairman
of the Board, and a Director of the Company, for consideration consisting of payments totaling $1,500,000 and the issuance of 10,945,250
shares of common stock of the Company. Klusman Family Holdings, LLC is engaged in the business of acquiring, leasing, and managing real
property in Arizona. The transaction is currently anticipated to close subsequent to July 31, 2021, although there can be no assurances
that the Company will be able to complete this transaction. Upon closing, the Company expects that this transaction would be accounted
for as a reverse recapitalization. The Company’s proposed business
and operations are sensitive to general business and economic conditions in the United States generally and in Arizona specifically. These
conditions include short-term and long-term interest rates, inflation, fluctuations in debt and equity capital markets and the general
condition of the economy. A host of factors beyond the Company’s control could cause fluctuations in these conditions. Adverse developments
in these general business and economic conditions could have a material adverse effect on the Company’s financial condition and
the results of its operations, both in the short-term and the long-term, as well as on the Company’s ability to complete the transaction
with Klusman Family Holdings, LLC as described above. The Company has financed its working
capital requirements since October 1, 2020 through short-term borrowings, including from its new control shareholder, and sales of common
stock. At January 31, 2021, the Company did not have sufficient cash resources available to fund its operations and will therefore need
to raise additional funds in the short-term. However, there can be no assurances that the Company will be successful in this regard. The Company
has received significant financial support from a private investor, Lawrence Silver, to allow the Company to fund its business operations
in 2021. From early January 2021 through May 8, 2021, the Company has raised working capital from Lawrence Silver through the sale of
shares and short-term borrowings, which has provided an aggregate of $1,500,000 of equity capital and $500,000 of debt capital (as described
in Notes 6 and 9) The working capital provided by Lawrence Silver has provided the Company with the resources to fund the Company’s
advances to Klusman Family Holdings, LLC to acquire various real estate properties in Arizona (as described in Notes 3 and 9). As of
May 8, 2021, Lawrence Silver currently owns approximately 28.5% of the issued and outstanding shares of the Company’s common stock,
and the Company has an interest-bearing unsecured promissory note of $500,000 payable to Lawrence Silver that matures on June 22, 2021.</t>
        </is>
      </c>
    </row>
    <row r="7">
      <c r="A7" s="4" t="inlineStr">
        <is>
          <t>Cash</t>
        </is>
      </c>
      <c r="B7" s="4" t="inlineStr">
        <is>
          <t>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t>
        </is>
      </c>
    </row>
    <row r="8">
      <c r="A8" s="4" t="inlineStr">
        <is>
          <t>Concentration</t>
        </is>
      </c>
      <c r="B8" s="4" t="inlineStr">
        <is>
          <t>Concentrations The Company may periodically contract
with consultants and vendors to provide services related to the Company’s business activities. Agreements for these services may
be for a specific time period or for a specific project or task.</t>
        </is>
      </c>
    </row>
    <row r="9">
      <c r="A9" s="4" t="inlineStr">
        <is>
          <t>Income Taxes</t>
        </is>
      </c>
      <c r="B9"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As the Company’s net operating
losses in the respective jurisdictions in which it operates have yet to be utilized, all previous tax years remain open to examination
by the respective taxing authorities. The Company had no unrecognized
tax benefits as of January 31, 2021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anuary 31, 2021, the Company had no uncertain tax positions, and will continue to evaluate for uncertain tax positions
in subsequent periods. In future periods, any interest and penalties related to uncertain tax positions will be recognized as a component
of income tax expense.</t>
        </is>
      </c>
    </row>
    <row r="10">
      <c r="A10" s="4" t="inlineStr">
        <is>
          <t>Stock-Based Compensation</t>
        </is>
      </c>
      <c r="B10" s="4" t="inlineStr">
        <is>
          <t>Stock-Based Compensation The Company intends to periodically
issue common stock and stock options to officers, directors, employees, contractors and consultants for services rendered. Options vest
and expire according to terms established at the issuance date of each grant. Stock grants, which are generally time vested, will be measured
at the grant date fair value and charged to operations ratably over the vesting period. The Company will account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will be determined utilizing the Black-Scholes option-pricing model, and is e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will recognize the
fair value of stock-based compensation awards in in the Company’s statements of operations. Through January 31, 2021, the Company
has not incurred any stock-based compensation costs. The Company will issue new shares of common stock to satisfy any stock option exercises.</t>
        </is>
      </c>
    </row>
    <row r="11">
      <c r="A11" s="4" t="inlineStr">
        <is>
          <t>Fair Value of Financial Instruments</t>
        </is>
      </c>
      <c r="B11"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include or are expected to include prepaid expenses, advance to a related party, accounts payable, accrued expenses, and due to related
parties. The estimated fair value of these instruments is expected to approximate their respective carrying amounts due to the short-term
nature of these instruments.</t>
        </is>
      </c>
    </row>
    <row r="12">
      <c r="A12" s="4" t="inlineStr">
        <is>
          <t>Earnings (Loss) Per Share</t>
        </is>
      </c>
      <c r="B12" s="4" t="inlineStr">
        <is>
          <t>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and stock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t>
        </is>
      </c>
    </row>
    <row r="13">
      <c r="A13" s="4" t="inlineStr">
        <is>
          <t>Leases</t>
        </is>
      </c>
      <c r="B13" s="4" t="inlineStr">
        <is>
          <t>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January 31, 2021.</t>
        </is>
      </c>
    </row>
    <row r="14">
      <c r="A14" s="4" t="inlineStr">
        <is>
          <t>Recent Accounting Pronouncements</t>
        </is>
      </c>
      <c r="B14" s="4" t="inlineStr">
        <is>
          <t>Recent Accounting Pronouncements In June 2016, the Financial Accounting
Standards Board (the “FASB”) issued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the adoption of ASU-2016-13 on the Company’s financial statement presentation and disclosures.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Early adoption is permitted, but no earlier than fiscal years
beginning after December 15, 2020, and only if adopted as of the beginning of such fiscal year. The adoption of ASU 2020-06 is not expected
to have any impact on the Company’s financial statement presentation or disclosures, with any effect being largely dependent on
the composition and terms of outstanding financial instruments at the time of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an. 31, 2021</t>
        </is>
      </c>
    </row>
    <row r="3">
      <c r="A3" s="3" t="inlineStr">
        <is>
          <t>Related Party Transactions</t>
        </is>
      </c>
    </row>
    <row r="4">
      <c r="A4" s="4" t="inlineStr">
        <is>
          <t>Schedule of Related Party Transactions</t>
        </is>
      </c>
      <c r="B4" s="4" t="inlineStr">
        <is>
          <t xml:space="preserve">During the year ended January 31,
2021, the Company incurred salary and fees to officers, directors, consultants and professionals in the amount of $342,500
as follows:
Aaron Klusman $ 175,000
Michael Witherill 150,000
Lanna Dodd 17,500
Total $ 34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Jan. 31, 2021</t>
        </is>
      </c>
    </row>
    <row r="3">
      <c r="A3" s="3" t="inlineStr">
        <is>
          <t>Disclosure Income Taxes Tables Abstract</t>
        </is>
      </c>
    </row>
    <row r="4">
      <c r="A4" s="4" t="inlineStr">
        <is>
          <t>Schedule of Deferred Tax Assets</t>
        </is>
      </c>
      <c r="B4" s="4" t="inlineStr">
        <is>
          <t xml:space="preserve">Significant components of the Company’s
deferred tax assets as of January 31, 2021 and 2020 are summarized below.
January 31,
2021 2020
Net operating loss carryforwards $ 139,000 $ 15,300
Valuation allowance (139,000 ) (15,300 )
Net deferred tax assets $ — $ — </t>
        </is>
      </c>
    </row>
    <row r="5">
      <c r="A5" s="4" t="inlineStr">
        <is>
          <t>Schedule of Income Tax Provisions</t>
        </is>
      </c>
      <c r="B5" s="4" t="inlineStr">
        <is>
          <t>The reconciliation below presents
the difference between the income tax rate computed by applying the U.S. federal statutory rate and the effective tax rate for the years
ended January 31, 2021 and 2020.
Years Ended
2021 2020
U. S. federal statutory tax rate 21.0 % 21.0 %
Change in valuation allowance (21.0 )% (21.0 )%
Effective tax rate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RGANIZATION AND BASIS OF PRESENTATION (Detail Narrative) - USD ($)</t>
        </is>
      </c>
      <c r="B1" s="2" t="inlineStr">
        <is>
          <t>12 Months Ended</t>
        </is>
      </c>
    </row>
    <row r="2">
      <c r="B2" s="2" t="inlineStr">
        <is>
          <t>Jan. 31, 2021</t>
        </is>
      </c>
      <c r="C2" s="2" t="inlineStr">
        <is>
          <t>Jan. 31, 2020</t>
        </is>
      </c>
      <c r="D2" s="2" t="inlineStr">
        <is>
          <t>Sep. 04, 2020</t>
        </is>
      </c>
    </row>
    <row r="3">
      <c r="A3" s="4" t="inlineStr">
        <is>
          <t>Common Shares Purchased</t>
        </is>
      </c>
      <c r="B3" s="6" t="n">
        <v>7207250</v>
      </c>
      <c r="C3" s="6" t="n">
        <v>5707250</v>
      </c>
    </row>
    <row r="4">
      <c r="A4" s="4" t="inlineStr">
        <is>
          <t>Net Loss</t>
        </is>
      </c>
      <c r="B4" s="5" t="n">
        <v>482018</v>
      </c>
      <c r="C4" s="5" t="n">
        <v>26465</v>
      </c>
    </row>
    <row r="5">
      <c r="A5" s="4" t="inlineStr">
        <is>
          <t>Farm House Partners, LLC [Member]</t>
        </is>
      </c>
    </row>
    <row r="6">
      <c r="A6" s="4" t="inlineStr">
        <is>
          <t>Common Shares Purchased</t>
        </is>
      </c>
      <c r="D6" s="6" t="n">
        <v>45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1</t>
        </is>
      </c>
      <c r="C1" s="2" t="inlineStr">
        <is>
          <t>Jan. 31, 2020</t>
        </is>
      </c>
    </row>
    <row r="2">
      <c r="A2" s="3" t="inlineStr">
        <is>
          <t>Current Assets</t>
        </is>
      </c>
    </row>
    <row r="3">
      <c r="A3" s="4" t="inlineStr">
        <is>
          <t>Cash</t>
        </is>
      </c>
      <c r="B3" s="5" t="n">
        <v>914695</v>
      </c>
      <c r="C3" s="5" t="n">
        <v>106</v>
      </c>
    </row>
    <row r="4">
      <c r="A4" s="4" t="inlineStr">
        <is>
          <t>Prepaid expenses</t>
        </is>
      </c>
      <c r="B4" s="6" t="n">
        <v>1290</v>
      </c>
      <c r="C4" s="4" t="inlineStr">
        <is>
          <t xml:space="preserve"> </t>
        </is>
      </c>
    </row>
    <row r="5">
      <c r="A5" s="4" t="inlineStr">
        <is>
          <t>Current assets - discontinued operations</t>
        </is>
      </c>
      <c r="B5" s="4" t="inlineStr">
        <is>
          <t xml:space="preserve"> </t>
        </is>
      </c>
      <c r="C5" s="6" t="n">
        <v>10272</v>
      </c>
    </row>
    <row r="6">
      <c r="A6" s="4" t="inlineStr">
        <is>
          <t>Total Current Assets</t>
        </is>
      </c>
      <c r="B6" s="6" t="n">
        <v>915985</v>
      </c>
      <c r="C6" s="6" t="n">
        <v>10378</v>
      </c>
    </row>
    <row r="7">
      <c r="A7" s="4" t="inlineStr">
        <is>
          <t>Advance to Klusman Family Holdings, LLC, a related party</t>
        </is>
      </c>
      <c r="B7" s="6" t="n">
        <v>50000</v>
      </c>
      <c r="C7" s="4" t="inlineStr">
        <is>
          <t xml:space="preserve"> </t>
        </is>
      </c>
    </row>
    <row r="8">
      <c r="A8" s="4" t="inlineStr">
        <is>
          <t>Notes receivable from Klusman Family Holdings, LLC, a related party, including accrued interest of $745</t>
        </is>
      </c>
      <c r="B8" s="6" t="n">
        <v>160745</v>
      </c>
      <c r="C8" s="4" t="inlineStr">
        <is>
          <t xml:space="preserve"> </t>
        </is>
      </c>
    </row>
    <row r="9">
      <c r="A9" s="4" t="inlineStr">
        <is>
          <t>Non-current assets - discontinued operations</t>
        </is>
      </c>
      <c r="B9" s="4" t="inlineStr">
        <is>
          <t xml:space="preserve"> </t>
        </is>
      </c>
      <c r="C9" s="6" t="n">
        <v>833</v>
      </c>
    </row>
    <row r="10">
      <c r="A10" s="4" t="inlineStr">
        <is>
          <t>Total Assets</t>
        </is>
      </c>
      <c r="B10" s="6" t="n">
        <v>1126730</v>
      </c>
      <c r="C10" s="6" t="n">
        <v>11211</v>
      </c>
    </row>
    <row r="11">
      <c r="A11" s="3" t="inlineStr">
        <is>
          <t>Current Liabilities</t>
        </is>
      </c>
    </row>
    <row r="12">
      <c r="A12" s="4" t="inlineStr">
        <is>
          <t>Accounts payable and accrued expenses</t>
        </is>
      </c>
      <c r="B12" s="6" t="n">
        <v>91645</v>
      </c>
      <c r="C12" s="6" t="n">
        <v>3300</v>
      </c>
    </row>
    <row r="13">
      <c r="A13" s="4" t="inlineStr">
        <is>
          <t>Accrued interest payable to Klusman Family Holdings, LLC, a related party</t>
        </is>
      </c>
      <c r="B13" s="6" t="n">
        <v>1659</v>
      </c>
      <c r="C13" s="4" t="inlineStr">
        <is>
          <t xml:space="preserve"> </t>
        </is>
      </c>
    </row>
    <row r="14">
      <c r="A14" s="4" t="inlineStr">
        <is>
          <t>Due to related party</t>
        </is>
      </c>
      <c r="B14" s="4" t="inlineStr">
        <is>
          <t xml:space="preserve"> </t>
        </is>
      </c>
      <c r="C14" s="6" t="n">
        <v>29750</v>
      </c>
    </row>
    <row r="15">
      <c r="A15" s="4" t="inlineStr">
        <is>
          <t>Total Current Liabilities</t>
        </is>
      </c>
      <c r="B15" s="6" t="n">
        <v>93304</v>
      </c>
      <c r="C15" s="6" t="n">
        <v>33050</v>
      </c>
    </row>
    <row r="16">
      <c r="A16" s="4" t="inlineStr">
        <is>
          <t>Total Liabilities</t>
        </is>
      </c>
      <c r="B16" s="6" t="n">
        <v>93304</v>
      </c>
      <c r="C16" s="6" t="n">
        <v>33050</v>
      </c>
    </row>
    <row r="17">
      <c r="A17" s="4" t="inlineStr">
        <is>
          <t>Commitments and contingencies</t>
        </is>
      </c>
      <c r="B17" s="4" t="inlineStr">
        <is>
          <t xml:space="preserve"> </t>
        </is>
      </c>
      <c r="C17" s="4" t="inlineStr">
        <is>
          <t xml:space="preserve"> </t>
        </is>
      </c>
    </row>
    <row r="18">
      <c r="A18" s="3" t="inlineStr">
        <is>
          <t>Stockholder's Equity</t>
        </is>
      </c>
    </row>
    <row r="19">
      <c r="A19" s="4" t="inlineStr">
        <is>
          <t>Common stock, $0.001 par value; authorized - 75,000,000 shares; issued, issuable, and outstanding - 7,207,250 shares and 5,707,250 shares at January 31, 2021 and 2020, respectively</t>
        </is>
      </c>
      <c r="B19" s="6" t="n">
        <v>7207</v>
      </c>
      <c r="C19" s="6" t="n">
        <v>5707</v>
      </c>
    </row>
    <row r="20">
      <c r="A20" s="4" t="inlineStr">
        <is>
          <t>Additional paid in capital</t>
        </is>
      </c>
      <c r="B20" s="6" t="n">
        <v>1558721</v>
      </c>
      <c r="C20" s="6" t="n">
        <v>22938</v>
      </c>
    </row>
    <row r="21">
      <c r="A21" s="4" t="inlineStr">
        <is>
          <t>Accumulated income (deficit)</t>
        </is>
      </c>
      <c r="B21" s="6" t="n">
        <v>-532502</v>
      </c>
      <c r="C21" s="6" t="n">
        <v>-50484</v>
      </c>
    </row>
    <row r="22">
      <c r="A22" s="4" t="inlineStr">
        <is>
          <t>Total Stockholder's Equity</t>
        </is>
      </c>
      <c r="B22" s="6" t="n">
        <v>1033426</v>
      </c>
      <c r="C22" s="6" t="n">
        <v>-21839</v>
      </c>
    </row>
    <row r="23">
      <c r="A23" s="4" t="inlineStr">
        <is>
          <t>Total Liabilities and Stockholder's Equity</t>
        </is>
      </c>
      <c r="B23" s="5" t="n">
        <v>1126730</v>
      </c>
      <c r="C23" s="5" t="n">
        <v>11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DVANCE TO KLUSMAN FAMILY HOLDINGS, LLC (Details Narrative) - USD ($)</t>
        </is>
      </c>
      <c r="B1" s="2" t="inlineStr">
        <is>
          <t>Jan. 31, 2021</t>
        </is>
      </c>
      <c r="C1" s="2" t="inlineStr">
        <is>
          <t>Oct. 27, 2020</t>
        </is>
      </c>
      <c r="D1" s="2" t="inlineStr">
        <is>
          <t>Jan. 31, 2020</t>
        </is>
      </c>
    </row>
    <row r="2">
      <c r="A2" s="4" t="inlineStr">
        <is>
          <t>Advance to Klusman Family Holdings, LLC, a related party</t>
        </is>
      </c>
      <c r="B2" s="5" t="n">
        <v>50000</v>
      </c>
      <c r="D2" s="4" t="inlineStr">
        <is>
          <t xml:space="preserve"> </t>
        </is>
      </c>
    </row>
    <row r="3">
      <c r="A3" s="4" t="inlineStr">
        <is>
          <t>Klusman Family Holdings, LLC [Member]</t>
        </is>
      </c>
    </row>
    <row r="4">
      <c r="A4" s="4" t="inlineStr">
        <is>
          <t>Advance to Klusman Family Holdings, LLC, a related party</t>
        </is>
      </c>
      <c r="C4" s="5" t="n">
        <v>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MISSORY NOTE PAYABLE TO FARM HOUSE PARTNERS, LLC (Details Narrative) - USD ($)</t>
        </is>
      </c>
      <c r="B1" s="2" t="inlineStr">
        <is>
          <t>Oct. 27, 2020</t>
        </is>
      </c>
      <c r="C1" s="2" t="inlineStr">
        <is>
          <t>Jan. 31, 2021</t>
        </is>
      </c>
      <c r="D1" s="2" t="inlineStr">
        <is>
          <t>Jan. 31, 2020</t>
        </is>
      </c>
    </row>
    <row r="2">
      <c r="A2" s="4" t="inlineStr">
        <is>
          <t>Accured Interest</t>
        </is>
      </c>
      <c r="C2" s="5" t="n">
        <v>1659</v>
      </c>
      <c r="D2" s="4" t="inlineStr">
        <is>
          <t xml:space="preserve"> </t>
        </is>
      </c>
    </row>
    <row r="3">
      <c r="A3" s="4" t="inlineStr">
        <is>
          <t>Farm House Partners, LLC [Member]</t>
        </is>
      </c>
    </row>
    <row r="4">
      <c r="A4" s="4" t="inlineStr">
        <is>
          <t>Promissory Note Payable</t>
        </is>
      </c>
      <c r="B4" s="5" t="n">
        <v>50000</v>
      </c>
    </row>
    <row r="5">
      <c r="A5" s="4" t="inlineStr">
        <is>
          <t>Maturity Date</t>
        </is>
      </c>
      <c r="B5" s="4" t="inlineStr">
        <is>
          <t>Oct. 27,
		2021</t>
        </is>
      </c>
    </row>
    <row r="6">
      <c r="A6" s="4" t="inlineStr">
        <is>
          <t>Interest rate</t>
        </is>
      </c>
      <c r="B6" s="4" t="inlineStr">
        <is>
          <t>10.00%</t>
        </is>
      </c>
    </row>
    <row r="7">
      <c r="A7" s="4" t="inlineStr">
        <is>
          <t>Accured Interest</t>
        </is>
      </c>
      <c r="C7" s="5" t="n">
        <v>130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an. 31, 2021</t>
        </is>
      </c>
      <c r="C2" s="2" t="inlineStr">
        <is>
          <t>Jan. 31, 2020</t>
        </is>
      </c>
    </row>
    <row r="3">
      <c r="A3" s="4" t="inlineStr">
        <is>
          <t>Related Party Transactions</t>
        </is>
      </c>
      <c r="B3" s="5" t="n">
        <v>342500</v>
      </c>
      <c r="C3" s="4" t="inlineStr">
        <is>
          <t xml:space="preserve"> </t>
        </is>
      </c>
    </row>
    <row r="4">
      <c r="A4" s="4" t="inlineStr">
        <is>
          <t>Aaron Klusman</t>
        </is>
      </c>
    </row>
    <row r="5">
      <c r="A5" s="4" t="inlineStr">
        <is>
          <t>Related Party Transactions</t>
        </is>
      </c>
      <c r="B5" s="6" t="n">
        <v>175000</v>
      </c>
    </row>
    <row r="6">
      <c r="A6" s="4" t="inlineStr">
        <is>
          <t>Michael Witherill [Member]</t>
        </is>
      </c>
    </row>
    <row r="7">
      <c r="A7" s="4" t="inlineStr">
        <is>
          <t>Related Party Transactions</t>
        </is>
      </c>
      <c r="B7" s="6" t="n">
        <v>150000</v>
      </c>
    </row>
    <row r="8">
      <c r="A8" s="4" t="inlineStr">
        <is>
          <t>Lanna Dodd [Member]</t>
        </is>
      </c>
    </row>
    <row r="9">
      <c r="A9" s="4" t="inlineStr">
        <is>
          <t>Related Party Transactions</t>
        </is>
      </c>
      <c r="B9" s="5" t="n">
        <v>175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Details Narrative) - Michael Witherill [Member]</t>
        </is>
      </c>
      <c r="B1" s="2" t="inlineStr">
        <is>
          <t>Oct. 13, 2020USD ($)</t>
        </is>
      </c>
    </row>
    <row r="2">
      <c r="A2" s="4" t="inlineStr">
        <is>
          <t>Promissory Note Payable</t>
        </is>
      </c>
      <c r="B2" s="5" t="n">
        <v>4770</v>
      </c>
    </row>
    <row r="3">
      <c r="A3" s="4" t="inlineStr">
        <is>
          <t>Maturity Date</t>
        </is>
      </c>
      <c r="B3" s="4" t="inlineStr">
        <is>
          <t>Nov. 13,
		2020</t>
        </is>
      </c>
    </row>
    <row r="4">
      <c r="A4" s="4" t="inlineStr">
        <is>
          <t>Interest rate</t>
        </is>
      </c>
      <c r="B4" s="4" t="inlineStr">
        <is>
          <t>1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DEFICIENCY) (Details Narrative) - $ / shares</t>
        </is>
      </c>
      <c r="B1" s="2" t="inlineStr">
        <is>
          <t>Jan. 31, 2021</t>
        </is>
      </c>
      <c r="C1" s="2" t="inlineStr">
        <is>
          <t>Jan. 31, 2020</t>
        </is>
      </c>
    </row>
    <row r="2">
      <c r="A2" s="3" t="inlineStr">
        <is>
          <t>Stockholders Equity Deficiency</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7207250</v>
      </c>
      <c r="C5" s="6" t="n">
        <v>5707250</v>
      </c>
    </row>
    <row r="6">
      <c r="A6" s="4" t="inlineStr">
        <is>
          <t>Common stock shares outstanding</t>
        </is>
      </c>
      <c r="B6" s="6" t="n">
        <v>7207250</v>
      </c>
      <c r="C6" s="6" t="n">
        <v>5707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 USD ($)</t>
        </is>
      </c>
      <c r="B1" s="2" t="inlineStr">
        <is>
          <t>Jan. 31, 2021</t>
        </is>
      </c>
      <c r="C1" s="2" t="inlineStr">
        <is>
          <t>Jan. 31, 2020</t>
        </is>
      </c>
    </row>
    <row r="2">
      <c r="A2" s="3" t="inlineStr">
        <is>
          <t>Disclosure Income Taxes Details Abstract</t>
        </is>
      </c>
    </row>
    <row r="3">
      <c r="A3" s="4" t="inlineStr">
        <is>
          <t>Net operating loss carryforwards</t>
        </is>
      </c>
      <c r="B3" s="5" t="n">
        <v>139000</v>
      </c>
      <c r="C3" s="5" t="n">
        <v>15300</v>
      </c>
    </row>
    <row r="4">
      <c r="A4" s="4" t="inlineStr">
        <is>
          <t>Valuation allowance</t>
        </is>
      </c>
      <c r="B4" s="6" t="n">
        <v>-139000</v>
      </c>
      <c r="C4" s="6" t="n">
        <v>-153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2)</t>
        </is>
      </c>
      <c r="B1" s="2" t="inlineStr">
        <is>
          <t>12 Months Ended</t>
        </is>
      </c>
    </row>
    <row r="2">
      <c r="B2" s="2" t="inlineStr">
        <is>
          <t>Jan. 31, 2021</t>
        </is>
      </c>
      <c r="C2" s="2" t="inlineStr">
        <is>
          <t>Jan. 31, 2020</t>
        </is>
      </c>
    </row>
    <row r="3">
      <c r="A3" s="3" t="inlineStr">
        <is>
          <t>Disclosure Income Taxes Details 2Abstract</t>
        </is>
      </c>
    </row>
    <row r="4">
      <c r="A4" s="4" t="inlineStr">
        <is>
          <t>U. S. federal statutory tax rate</t>
        </is>
      </c>
      <c r="B4" s="4" t="inlineStr">
        <is>
          <t>21.00%</t>
        </is>
      </c>
      <c r="C4" s="4" t="inlineStr">
        <is>
          <t>21.00%</t>
        </is>
      </c>
    </row>
    <row r="5">
      <c r="A5" s="4" t="inlineStr">
        <is>
          <t>Change in valuation allowance</t>
        </is>
      </c>
      <c r="B5" s="4" t="inlineStr">
        <is>
          <t>(21.00%)</t>
        </is>
      </c>
      <c r="C5" s="4" t="inlineStr">
        <is>
          <t>(21.00%)</t>
        </is>
      </c>
    </row>
    <row r="6">
      <c r="A6" s="4" t="inlineStr">
        <is>
          <t>Effectiv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INCOME TAXES (Details Narrative)</t>
        </is>
      </c>
      <c r="B1" s="2" t="inlineStr">
        <is>
          <t>Jan. 31, 2021USD ($)</t>
        </is>
      </c>
    </row>
    <row r="2">
      <c r="A2" s="3" t="inlineStr">
        <is>
          <t>Disclosure Income Taxes Details Narrative Abstract</t>
        </is>
      </c>
    </row>
    <row r="3">
      <c r="A3" s="4" t="inlineStr">
        <is>
          <t>Net Operating Carryforward Loss</t>
        </is>
      </c>
      <c r="B3" s="5" t="n">
        <v>554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Parenthetical) - $ / shares</t>
        </is>
      </c>
      <c r="B1" s="2" t="inlineStr">
        <is>
          <t>Jan. 31, 2021</t>
        </is>
      </c>
      <c r="C1" s="2" t="inlineStr">
        <is>
          <t>Jan. 31, 2020</t>
        </is>
      </c>
    </row>
    <row r="2">
      <c r="A2" s="3" t="inlineStr">
        <is>
          <t>Statement Condensed Balance Sheets Unaudited Parenthetical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7207250</v>
      </c>
      <c r="C5" s="6" t="n">
        <v>5707250</v>
      </c>
    </row>
    <row r="6">
      <c r="A6" s="4" t="inlineStr">
        <is>
          <t>Common stock shares outstanding</t>
        </is>
      </c>
      <c r="B6" s="6" t="n">
        <v>7207250</v>
      </c>
      <c r="C6" s="6" t="n">
        <v>5707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Jan. 31, 2021</t>
        </is>
      </c>
      <c r="C2" s="2" t="inlineStr">
        <is>
          <t>Jan. 31, 2020</t>
        </is>
      </c>
    </row>
    <row r="3">
      <c r="A3" s="3" t="inlineStr">
        <is>
          <t>Statements Of Operations</t>
        </is>
      </c>
    </row>
    <row r="4">
      <c r="A4" s="4" t="inlineStr">
        <is>
          <t>REVENUES</t>
        </is>
      </c>
      <c r="B4" s="4" t="inlineStr">
        <is>
          <t xml:space="preserve"> </t>
        </is>
      </c>
      <c r="C4" s="4" t="inlineStr">
        <is>
          <t xml:space="preserve"> </t>
        </is>
      </c>
    </row>
    <row r="5">
      <c r="A5" s="3" t="inlineStr">
        <is>
          <t>General and Administrative Expenses</t>
        </is>
      </c>
    </row>
    <row r="6">
      <c r="A6" s="4" t="inlineStr">
        <is>
          <t>Compensation to officers, directors, affiliates, and other related parties</t>
        </is>
      </c>
      <c r="B6" s="6" t="n">
        <v>342500</v>
      </c>
      <c r="C6" s="4" t="inlineStr">
        <is>
          <t xml:space="preserve"> </t>
        </is>
      </c>
    </row>
    <row r="7">
      <c r="A7" s="4" t="inlineStr">
        <is>
          <t>Other</t>
        </is>
      </c>
      <c r="B7" s="6" t="n">
        <v>137070</v>
      </c>
      <c r="C7" s="6" t="n">
        <v>35386</v>
      </c>
    </row>
    <row r="8">
      <c r="A8" s="4" t="inlineStr">
        <is>
          <t>Total costs and expenses</t>
        </is>
      </c>
      <c r="B8" s="6" t="n">
        <v>480570</v>
      </c>
      <c r="C8" s="6" t="n">
        <v>35386</v>
      </c>
    </row>
    <row r="9">
      <c r="A9" s="4" t="inlineStr">
        <is>
          <t>Loss from operations</t>
        </is>
      </c>
      <c r="B9" s="6" t="n">
        <v>-480570</v>
      </c>
      <c r="C9" s="6" t="n">
        <v>-35386</v>
      </c>
    </row>
    <row r="10">
      <c r="A10" s="3" t="inlineStr">
        <is>
          <t>Other income (expense):</t>
        </is>
      </c>
    </row>
    <row r="11">
      <c r="A11" s="4" t="inlineStr">
        <is>
          <t>Interest income, related party</t>
        </is>
      </c>
      <c r="B11" s="6" t="n">
        <v>745</v>
      </c>
      <c r="C11" s="4" t="inlineStr">
        <is>
          <t xml:space="preserve"> </t>
        </is>
      </c>
    </row>
    <row r="12">
      <c r="A12" s="4" t="inlineStr">
        <is>
          <t>Interest expense, related party</t>
        </is>
      </c>
      <c r="B12" s="6" t="n">
        <v>-1688</v>
      </c>
      <c r="C12" s="4" t="inlineStr">
        <is>
          <t xml:space="preserve"> </t>
        </is>
      </c>
    </row>
    <row r="13">
      <c r="A13" s="4" t="inlineStr">
        <is>
          <t>Total other income (expense), net</t>
        </is>
      </c>
      <c r="B13" s="6" t="n">
        <v>-943</v>
      </c>
      <c r="C13" s="4" t="inlineStr">
        <is>
          <t xml:space="preserve"> </t>
        </is>
      </c>
    </row>
    <row r="14">
      <c r="A14" s="4" t="inlineStr">
        <is>
          <t>Loss from continuing operations</t>
        </is>
      </c>
      <c r="B14" s="6" t="n">
        <v>-481513</v>
      </c>
      <c r="C14" s="6" t="n">
        <v>-35386</v>
      </c>
    </row>
    <row r="15">
      <c r="A15" s="4" t="inlineStr">
        <is>
          <t>Income (loss) from discontinued operations</t>
        </is>
      </c>
      <c r="B15" s="6" t="n">
        <v>-505</v>
      </c>
      <c r="C15" s="6" t="n">
        <v>8921</v>
      </c>
    </row>
    <row r="16">
      <c r="A16" s="4" t="inlineStr">
        <is>
          <t>NET INCOME/LOSS</t>
        </is>
      </c>
      <c r="B16" s="5" t="n">
        <v>-482018</v>
      </c>
      <c r="C16" s="5" t="n">
        <v>-26465</v>
      </c>
    </row>
    <row r="17">
      <c r="A17" s="3" t="inlineStr">
        <is>
          <t>NET LOSS PER SHARE: BASIC AND DILUTED</t>
        </is>
      </c>
    </row>
    <row r="18">
      <c r="A18" s="4" t="inlineStr">
        <is>
          <t>Loss from continuing operations</t>
        </is>
      </c>
      <c r="B18" s="8" t="n">
        <v>-0.08</v>
      </c>
      <c r="C18" s="8" t="n">
        <v>-0.01</v>
      </c>
    </row>
    <row r="19">
      <c r="A19" s="4" t="inlineStr">
        <is>
          <t>Income (loss) from discontinued operations</t>
        </is>
      </c>
      <c r="B19" s="6" t="n">
        <v>0</v>
      </c>
      <c r="C19" s="6" t="n">
        <v>0</v>
      </c>
    </row>
    <row r="20">
      <c r="A20" s="4" t="inlineStr">
        <is>
          <t>Net loss</t>
        </is>
      </c>
      <c r="B20" s="8" t="n">
        <v>-0.08</v>
      </c>
      <c r="C20" s="8" t="n">
        <v>-0.01</v>
      </c>
    </row>
    <row r="21">
      <c r="A21" s="4" t="inlineStr">
        <is>
          <t>WEIGHTED AVERAGE NUMBER OF SHARES OUTSTANDING: BASIC AND DILUTED</t>
        </is>
      </c>
      <c r="B21" s="6" t="n">
        <v>5763534</v>
      </c>
      <c r="C21" s="6" t="n">
        <v>5707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STATEMENTS OF STOCKHOLDERS' EQUITY (DEFICIENCY) - USD ($)</t>
        </is>
      </c>
      <c r="B1" s="2" t="inlineStr">
        <is>
          <t>Common Stock</t>
        </is>
      </c>
      <c r="C1" s="2" t="inlineStr">
        <is>
          <t>Additional Paid-In Capital</t>
        </is>
      </c>
      <c r="D1" s="2" t="inlineStr">
        <is>
          <t>Accumulated Deficit</t>
        </is>
      </c>
      <c r="E1" s="2" t="inlineStr">
        <is>
          <t>Total</t>
        </is>
      </c>
    </row>
    <row r="2">
      <c r="A2" s="4" t="inlineStr">
        <is>
          <t>Beginning Balance at Jan. 31, 2019</t>
        </is>
      </c>
      <c r="B2" s="5" t="n">
        <v>5707</v>
      </c>
      <c r="C2" s="5" t="n">
        <v>22938</v>
      </c>
      <c r="D2" s="5" t="n">
        <v>-24019</v>
      </c>
      <c r="E2" s="5" t="n">
        <v>4626</v>
      </c>
    </row>
    <row r="3">
      <c r="A3" s="4" t="inlineStr">
        <is>
          <t>Beginning Balance (in shares) at Jan. 31, 2019</t>
        </is>
      </c>
      <c r="B3" s="6" t="n">
        <v>5707250</v>
      </c>
    </row>
    <row r="4">
      <c r="A4" s="4" t="inlineStr">
        <is>
          <t>Loans and advances payable contributed to capital by related party</t>
        </is>
      </c>
      <c r="E4" s="4" t="inlineStr">
        <is>
          <t xml:space="preserve"> </t>
        </is>
      </c>
    </row>
    <row r="5">
      <c r="A5" s="4" t="inlineStr">
        <is>
          <t>Proceeds from sale of common stock</t>
        </is>
      </c>
      <c r="E5" s="4" t="inlineStr">
        <is>
          <t xml:space="preserve"> </t>
        </is>
      </c>
    </row>
    <row r="6">
      <c r="A6" s="4" t="inlineStr">
        <is>
          <t>Net loss for the period</t>
        </is>
      </c>
      <c r="B6" s="4" t="inlineStr">
        <is>
          <t xml:space="preserve"> </t>
        </is>
      </c>
      <c r="C6" s="4" t="inlineStr">
        <is>
          <t xml:space="preserve"> </t>
        </is>
      </c>
      <c r="D6" s="6" t="n">
        <v>-26465</v>
      </c>
      <c r="E6" s="6" t="n">
        <v>-26465</v>
      </c>
    </row>
    <row r="7">
      <c r="A7" s="4" t="inlineStr">
        <is>
          <t>Ending Balance at Jan. 31, 2020</t>
        </is>
      </c>
      <c r="B7" s="5" t="n">
        <v>5707</v>
      </c>
      <c r="C7" s="6" t="n">
        <v>22938</v>
      </c>
      <c r="D7" s="6" t="n">
        <v>-50484</v>
      </c>
      <c r="E7" s="6" t="n">
        <v>-21839</v>
      </c>
    </row>
    <row r="8">
      <c r="A8" s="4" t="inlineStr">
        <is>
          <t>Ending Balance (in shares) at Jan. 31, 2020</t>
        </is>
      </c>
      <c r="B8" s="6" t="n">
        <v>5707250</v>
      </c>
    </row>
    <row r="9">
      <c r="A9" s="4" t="inlineStr">
        <is>
          <t>Loans and advances payable contributed to capital by related party</t>
        </is>
      </c>
      <c r="B9" s="4" t="inlineStr">
        <is>
          <t xml:space="preserve"> </t>
        </is>
      </c>
      <c r="C9" s="6" t="n">
        <v>37283</v>
      </c>
      <c r="D9" s="4" t="inlineStr">
        <is>
          <t xml:space="preserve"> </t>
        </is>
      </c>
      <c r="E9" s="6" t="n">
        <v>37283</v>
      </c>
    </row>
    <row r="10">
      <c r="A10" s="4" t="inlineStr">
        <is>
          <t>Proceeds from sale of common stock</t>
        </is>
      </c>
      <c r="B10" s="5" t="n">
        <v>1500</v>
      </c>
      <c r="C10" s="6" t="n">
        <v>1498500</v>
      </c>
      <c r="D10" s="4" t="inlineStr">
        <is>
          <t xml:space="preserve"> </t>
        </is>
      </c>
      <c r="E10" s="6" t="n">
        <v>1500000</v>
      </c>
    </row>
    <row r="11">
      <c r="A11" s="4" t="inlineStr">
        <is>
          <t>Proceeds from sale of common stock (in shares)</t>
        </is>
      </c>
      <c r="B11" s="6" t="n">
        <v>1500000</v>
      </c>
    </row>
    <row r="12">
      <c r="A12" s="4" t="inlineStr">
        <is>
          <t>Net loss for the period</t>
        </is>
      </c>
      <c r="B12" s="4" t="inlineStr">
        <is>
          <t xml:space="preserve"> </t>
        </is>
      </c>
      <c r="C12" s="4" t="inlineStr">
        <is>
          <t xml:space="preserve"> </t>
        </is>
      </c>
      <c r="D12" s="6" t="n">
        <v>-482018</v>
      </c>
      <c r="E12" s="6" t="n">
        <v>-482018</v>
      </c>
    </row>
    <row r="13">
      <c r="A13" s="4" t="inlineStr">
        <is>
          <t>Ending Balance at Jan. 31, 2021</t>
        </is>
      </c>
      <c r="B13" s="5" t="n">
        <v>7207</v>
      </c>
      <c r="C13" s="5" t="n">
        <v>1558721</v>
      </c>
      <c r="D13" s="5" t="n">
        <v>-532502</v>
      </c>
      <c r="E13" s="5" t="n">
        <v>1033426</v>
      </c>
    </row>
    <row r="14">
      <c r="A14" s="4" t="inlineStr">
        <is>
          <t>Ending Balance (in shares) at Jan. 31, 2021</t>
        </is>
      </c>
      <c r="B14" s="6" t="n">
        <v>7207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Jan. 31, 2021</t>
        </is>
      </c>
      <c r="C2" s="2" t="inlineStr">
        <is>
          <t>Jan. 31, 2020</t>
        </is>
      </c>
    </row>
    <row r="3">
      <c r="A3" s="3" t="inlineStr">
        <is>
          <t>CASH FLOWS FROM OPERATING ACTIVITIES</t>
        </is>
      </c>
    </row>
    <row r="4">
      <c r="A4" s="4" t="inlineStr">
        <is>
          <t>Net loss for the period</t>
        </is>
      </c>
      <c r="B4" s="5" t="n">
        <v>-482018</v>
      </c>
      <c r="C4" s="5" t="n">
        <v>-26465</v>
      </c>
    </row>
    <row r="5">
      <c r="A5" s="4" t="inlineStr">
        <is>
          <t>Loss (income) from discontinued operations</t>
        </is>
      </c>
      <c r="B5" s="6" t="n">
        <v>-505</v>
      </c>
      <c r="C5" s="6" t="n">
        <v>8921</v>
      </c>
    </row>
    <row r="6">
      <c r="A6" s="4" t="inlineStr">
        <is>
          <t>Net loss from continuing operations</t>
        </is>
      </c>
      <c r="B6" s="6" t="n">
        <v>-481513</v>
      </c>
      <c r="C6" s="6" t="n">
        <v>-35386</v>
      </c>
    </row>
    <row r="7">
      <c r="A7" s="3" t="inlineStr">
        <is>
          <t>Changes in operating assets and liabilities:</t>
        </is>
      </c>
    </row>
    <row r="8">
      <c r="A8" s="4" t="inlineStr">
        <is>
          <t>Advances from related parties</t>
        </is>
      </c>
      <c r="B8" s="6" t="n">
        <v>7533</v>
      </c>
      <c r="C8" s="4" t="inlineStr">
        <is>
          <t xml:space="preserve"> </t>
        </is>
      </c>
    </row>
    <row r="9">
      <c r="A9" s="4" t="inlineStr">
        <is>
          <t>Prepaid expenses</t>
        </is>
      </c>
      <c r="B9" s="6" t="n">
        <v>-1290</v>
      </c>
      <c r="C9" s="4" t="inlineStr">
        <is>
          <t xml:space="preserve"> </t>
        </is>
      </c>
    </row>
    <row r="10">
      <c r="A10" s="4" t="inlineStr">
        <is>
          <t>Accrued interest receivable</t>
        </is>
      </c>
      <c r="B10" s="6" t="n">
        <v>-745</v>
      </c>
      <c r="C10" s="4" t="inlineStr">
        <is>
          <t xml:space="preserve"> </t>
        </is>
      </c>
    </row>
    <row r="11">
      <c r="A11" s="4" t="inlineStr">
        <is>
          <t>Accounts payable and accrued expenses</t>
        </is>
      </c>
      <c r="B11" s="6" t="n">
        <v>88345</v>
      </c>
      <c r="C11" s="6" t="n">
        <v>3300</v>
      </c>
    </row>
    <row r="12">
      <c r="A12" s="4" t="inlineStr">
        <is>
          <t>Accrued interest payable, related party</t>
        </is>
      </c>
      <c r="B12" s="6" t="n">
        <v>1659</v>
      </c>
      <c r="C12" s="4" t="inlineStr">
        <is>
          <t xml:space="preserve"> </t>
        </is>
      </c>
    </row>
    <row r="13">
      <c r="A13" s="4" t="inlineStr">
        <is>
          <t>CASH FLOWS USED IN OPERATING ACTIVITIES</t>
        </is>
      </c>
      <c r="B13" s="6" t="n">
        <v>-386011</v>
      </c>
      <c r="C13" s="6" t="n">
        <v>-32086</v>
      </c>
    </row>
    <row r="14">
      <c r="A14" s="3" t="inlineStr">
        <is>
          <t>CASH FLOWS FROM INVESTING ACTIVITIES</t>
        </is>
      </c>
    </row>
    <row r="15">
      <c r="A15" s="4" t="inlineStr">
        <is>
          <t>Related party loans</t>
        </is>
      </c>
      <c r="B15" s="6" t="n">
        <v>-50000</v>
      </c>
      <c r="C15" s="4" t="inlineStr">
        <is>
          <t xml:space="preserve"> </t>
        </is>
      </c>
    </row>
    <row r="16">
      <c r="A16" s="4" t="inlineStr">
        <is>
          <t>Notes receivable from Klusman Family Holdings, LLC, a related party</t>
        </is>
      </c>
      <c r="B16" s="6" t="n">
        <v>-160000</v>
      </c>
      <c r="C16" s="4" t="inlineStr">
        <is>
          <t xml:space="preserve"> </t>
        </is>
      </c>
    </row>
    <row r="17">
      <c r="A17" s="4" t="inlineStr">
        <is>
          <t>CASH FLOWS USED IN INVESTING ACTIVITIES</t>
        </is>
      </c>
      <c r="B17" s="6" t="n">
        <v>-210000</v>
      </c>
      <c r="C17" s="4" t="inlineStr">
        <is>
          <t xml:space="preserve"> </t>
        </is>
      </c>
    </row>
    <row r="18">
      <c r="A18" s="3" t="inlineStr">
        <is>
          <t>CASH FLOWS FROM FINANCING ACTIVITIES</t>
        </is>
      </c>
    </row>
    <row r="19">
      <c r="A19" s="4" t="inlineStr">
        <is>
          <t>Loan from Farm House Partners, LLC, a related party</t>
        </is>
      </c>
      <c r="B19" s="6" t="n">
        <v>50000</v>
      </c>
      <c r="C19" s="6" t="n">
        <v>13700</v>
      </c>
    </row>
    <row r="20">
      <c r="A20" s="4" t="inlineStr">
        <is>
          <t>Proceeds from sale of common stock to a related party</t>
        </is>
      </c>
      <c r="B20" s="6" t="n">
        <v>1500000</v>
      </c>
      <c r="C20" s="4" t="inlineStr">
        <is>
          <t xml:space="preserve"> </t>
        </is>
      </c>
    </row>
    <row r="21">
      <c r="A21" s="4" t="inlineStr">
        <is>
          <t>Loan from Michael Witherill, a related party</t>
        </is>
      </c>
      <c r="B21" s="6" t="n">
        <v>4770</v>
      </c>
      <c r="C21" s="4" t="inlineStr">
        <is>
          <t xml:space="preserve"> </t>
        </is>
      </c>
    </row>
    <row r="22">
      <c r="A22" s="4" t="inlineStr">
        <is>
          <t>Repayment of loans from Farm House Partners, LLC and Michael Witherill</t>
        </is>
      </c>
      <c r="B22" s="6" t="n">
        <v>-54770</v>
      </c>
      <c r="C22" s="4" t="inlineStr">
        <is>
          <t xml:space="preserve"> </t>
        </is>
      </c>
    </row>
    <row r="23">
      <c r="A23" s="4" t="inlineStr">
        <is>
          <t>CASH FLOWS USED IN FINANCING ACTIVITIES</t>
        </is>
      </c>
      <c r="B23" s="6" t="n">
        <v>1500000</v>
      </c>
      <c r="C23" s="6" t="n">
        <v>13700</v>
      </c>
    </row>
    <row r="24">
      <c r="A24" s="4" t="inlineStr">
        <is>
          <t>Net cash provided by discontinued operations</t>
        </is>
      </c>
      <c r="B24" s="6" t="n">
        <v>10600</v>
      </c>
      <c r="C24" s="6" t="n">
        <v>14662</v>
      </c>
    </row>
    <row r="25">
      <c r="A25" s="4" t="inlineStr">
        <is>
          <t>NET INCREASE/DECREASE IN CASH</t>
        </is>
      </c>
      <c r="B25" s="6" t="n">
        <v>914589</v>
      </c>
      <c r="C25" s="6" t="n">
        <v>-3724</v>
      </c>
    </row>
    <row r="26">
      <c r="A26" s="4" t="inlineStr">
        <is>
          <t>Cash, beginning of period</t>
        </is>
      </c>
      <c r="B26" s="6" t="n">
        <v>106</v>
      </c>
      <c r="C26" s="6" t="n">
        <v>3830</v>
      </c>
    </row>
    <row r="27">
      <c r="A27" s="4" t="inlineStr">
        <is>
          <t>Cash, end of period</t>
        </is>
      </c>
      <c r="B27" s="6" t="n">
        <v>914695</v>
      </c>
      <c r="C27" s="6" t="n">
        <v>106</v>
      </c>
    </row>
    <row r="28">
      <c r="A28" s="3" t="inlineStr">
        <is>
          <t>SUPPLEMENTAL CASH FLOW INFORMATION:</t>
        </is>
      </c>
    </row>
    <row r="29">
      <c r="A29" s="4" t="inlineStr">
        <is>
          <t>Interest paid</t>
        </is>
      </c>
      <c r="B29" s="6" t="n">
        <v>29</v>
      </c>
      <c r="C29" s="4" t="inlineStr">
        <is>
          <t xml:space="preserve"> </t>
        </is>
      </c>
    </row>
    <row r="30">
      <c r="A30" s="4" t="inlineStr">
        <is>
          <t>Income taxes paid</t>
        </is>
      </c>
      <c r="B30" s="4" t="inlineStr">
        <is>
          <t xml:space="preserve"> </t>
        </is>
      </c>
      <c r="C30" s="4" t="inlineStr">
        <is>
          <t xml:space="preserve"> </t>
        </is>
      </c>
    </row>
    <row r="31">
      <c r="A31" s="3" t="inlineStr">
        <is>
          <t>Noncash investing and financing activities:</t>
        </is>
      </c>
    </row>
    <row r="32">
      <c r="A32" s="4" t="inlineStr">
        <is>
          <t>Loan payable contributed to capital by related party</t>
        </is>
      </c>
      <c r="B32" s="5" t="n">
        <v>37283</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Jan. 31, 2021</t>
        </is>
      </c>
    </row>
    <row r="3">
      <c r="A3" s="3" t="inlineStr">
        <is>
          <t>Organization And Basis Of Presentation</t>
        </is>
      </c>
    </row>
    <row r="4">
      <c r="A4" s="4" t="inlineStr">
        <is>
          <t>ORGANIZATION AND BASIS OF PRESENTATION</t>
        </is>
      </c>
      <c r="B4" s="4" t="inlineStr">
        <is>
          <t>1. ORGANIZATION AND BASIS OF
PRESENTATION Chee Corp. (the “Company”)
was incorporated on October 26, 2016 under the laws of the State of Nevada. The Company underwent a change in
control effective September 4, 2020 and in conjunction therewith its business operations through September 30, 2020 were accounted for
as discontinued operations. From October 1, 2020 through January 31, 2021, the Company’s operations were limited and focused on
developing a new business operation involving investment in commercial real estate in Arizona. Change in Control Transaction Effective September 4, 2020, Farm
House Partners, LLC, an Arizona limited liability company, purchased 4,500,000 shares of the Company’s common stock from Da Wei
Jiang pursuant to a Stock Purchase Agreement, representing 78.8% of the issued and outstanding shares of common stock of the Company.
Farm House Partners, LLC is owned 67% by Klusman Family Holdings, LLC, an Arizona limited liability company, and 17% by Debbie Rasmussen,
the wife of Michael Witherill. The amount of consideration for
the purchase of such shares of common stock was a cash payment of $283,973, which was financed through short-term borrowings from two
unaffiliated third parties. As a condition of closing of the
transaction, Zhang Shufang, the sole director and officer of the Company, resigned from all of his positions and Aaron Klusman and Michael
Witherill were appointed as directors of the Company. In addition, Mr. Klusman was appointed as Chairman and Chief Executive Officer of
the Company and Mr. Witherill was appointed Vice-Chairman, Secretary, and Treasurer of the Company. The effective date of the resignation
and appointments was September 18, 2020. The effective date of the resignation and appointments was September 18, 2020. On March 2, 2021, Mr. Witherill
resigned from his positions as Vice-Chairman, Secretary, and Treasurer, and Rick Gean was appointed to such positions. Mr. Gean served
as a consultant to the Company from February 18, 2021, to March 2, 2021. On April 27, 2021, John Morgan was appointed as a director of
the Company. Business As described above, the Company
underwent a change in control transaction effective September 4, 2020, as a result of which new management of the Company terminated the
Company’s existing business operations and decided to reorient the Company’s business activities into commercial real estate. On December 15, 2020, the Company
entered into a binding Letter of Intent with Klusman Family Holdings, LLC, and Aaron Klusman, pursuant to which the Company agreed to
purchase 100% of the membership interest in Klusman Family Holdings, LLC from Aaron Klusman, who is also Chief Executive Officer, Chairman
of the Board, and a Director of the Company, for consideration consisting of payments totaling $1,500,000 and the issuance of 10,945,250
shares of common stock of the Company. Klusman Family Holdings, LLC is engaged in the business of acquiring, leasing, and managing real
property in Arizona. The transaction is currently anticipated to close subsequent to July 31, 2021, although there can be no assurances
that the Company will be able to complete this transaction. Upon closing, the Company expects that this transaction would be accounted
for as a reverse recapitalization. The Company has suffered losses
from operations and negative operating cash flows since inception. As of January 31, 2021, the Company had not yet commenced any business
activities in commercial real estate. The Company’s future business activities will be subject to significant risks and uncertainties,
including the need for and availability of additional capital. Discontinued Operations and Reclassifications Prior to the change in control transaction
described above, the Company was in the early stages of developing and financing a business plan to distribute 3D goods and accessories
in China. As a result of the change in control transaction, the Company’s former business operations (for the period from October
1, 2020 through September 30, 2020) have been presented as discontinued operations as of January 31, 2021 and for the year ended January
31, 2021. Comparative amounts as of January 31, 2020 and for the year ended January 31, 2020 have been reclassified to conform to the
current year’s presentation. These changes did not impact the Company’s net loss, shareholders’ equity (deficiency)
or operating cash flows for any reported period. Going Concern The Company’s financial statements
have been presented on the basis that the Company is a going concern, which contemplates the realization of assets and satisfaction of
liabilities in the normal course of business. As reflected in the accompanying financial statements, the Company has suffered losses from
operations and negative operating cash flows since inception. During the year ended January 31, 2021, the Company incurred a net loss
of $482,018. As discussed above, the Company underwent a change in control effective September 4, 2020 and in conjunction therewith its
business operations through September 30, 2020 were accounted for as discontinued operations. From October 1, 2020 through January 31,
2021, the Company’s operations were limited and focused on developing a new business operation involving investment in commercial
real estate in Arizona. The Company has financed its working capital requirements since October 1, 2020 through short-term borrowings,
including from its new control shareholder, and sales of common stock. At January 31, 2021, the Company did not have sufficient cash resources
available to fund its operations and will therefore need to raise additional funds in the short-term. However, there can be no assurances
that the Company will be successful in this regard. As a result, management has concluded
that there is substantial doubt about the Company’s ability to continue as a going concern. In addition, the Company’s independent
registered public accounting firm, in their report on the Company’s financial statements for the year ended January 31, 2021, has
also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financial statements do not include any adjustments that might
be necessary if the Company is unable to continue as a going concern. The development and expansion of
the Company’s business subsequent to January 31, 2021 will be dependent on many factors, including the capital resources available
to the Company. No assurances can be given that any future financing will be available or, if available, that they will be on terms that
are satisfactory to the Company or adequate to fund the development and expansion of the Company’s business operations to a level
that is commercially viable and self-sustaining. There is also significant uncertainty as to the effect that the coronavirus pandemic
may have on the availability, amount, and type of financing in the future.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any assets, or to discontinue its operations enti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2. SUMMARY OF SIGNIFICANT ACCOUNTING
POLICIES Basis of Preparation The accompanying financial statements
have been prepared in accordance with United States generally accepted accounting principle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financial statements are expected to relate to valuing equity instruments issued; the
realization of deferred tax assets; and accruals for contingent liabilities. Risks and Uncertainties The Company has suffered losses
from operations and negative operating cash flows since inception. The Company underwent a change in control effective September 4, 2020
and in conjunction therewith its business operations through September 30, 2020 were accounted for as discontinued operations. From October
1, 2020 through January 31, 2021, the Company’s operations were limited and focused on developing a new business operation involving
investment in commercial real estate in Arizona. On December 15, 2020, the Company
entered into a binding Letter of Intent with Klusman Family Holdings, LLC, and Aaron Klusman, pursuant to which the Company agreed to
purchase 100% of the membership interest in Klusman Family Holdings, LLC from Aaron Klusman, who is also Chief Executive Officer, Chairman
of the Board, and a Director of the Company, for consideration consisting of payments totaling $1,500,000 and the issuance of 10,945,250
shares of common stock of the Company. Klusman Family Holdings, LLC is engaged in the business of acquiring, leasing, and managing real
property in Arizona. The transaction is currently anticipated to close subsequent to July 31, 2021, although there can be no assurances
that the Company will be able to complete this transaction. Upon closing, the Company expects that this transaction would be accounted
for as a reverse recapitalization. The Company’s proposed business
and operations are sensitive to general business and economic conditions in the United States generally and in Arizona specifically. These
conditions include short-term and long-term interest rates, inflation, fluctuations in debt and equity capital markets and the general
condition of the economy. A host of factors beyond the Company’s control could cause fluctuations in these conditions. Adverse developments
in these general business and economic conditions could have a material adverse effect on the Company’s financial condition and
the results of its operations, both in the short-term and the long-term, as well as on the Company’s ability to complete the transaction
with Klusman Family Holdings, LLC as described above. The Company has financed its working
capital requirements since October 1, 2020 through short-term borrowings, including from its new control shareholder, and sales of common
stock. At January 31, 2021, the Company did not have sufficient cash resources available to fund its operations and will therefore need
to raise additional funds in the short-term. However, there can be no assurances that the Company will be successful in this regard. The Company
has received significant financial support from a private investor, Lawrence Silver, to allow the Company to fund its business operations
in 2021. From early January 2021 through May 8, 2021, the Company has raised working capital from Lawrence Silver through the sale of
shares and short-term borrowings, which has provided an aggregate of $1,500,000 of equity capital and $500,000 of debt capital (as described
in Notes 6 and 9) The working capital provided by Lawrence Silver has provided the Company with the resources to fund the Company’s
advances to Klusman Family Holdings, LLC to acquire various real estate properties in Arizona (as described in Notes 3 and 9). As of May
8, 2021, Lawrence Silver currently owns approximately 28.5% of the issued and outstanding shares of the Company’s common stock,
and the Company has an interest-bearing unsecured promissory note of $500,000 payable to Lawrence Silver that matures on June 22, 2021. 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 Concentrations The Company may periodically contract
with consultants and vendors to provide services related to the Company’s business activities. Agreements for these services may
be for a specific time period or for a specific project or task.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As the Company’s net operating
losses in the respective jurisdictions in which it operates have yet to be utilized, all previous tax years remain open to examination
by the respective taxing authorities. The Company had no unrecognized
tax benefits as of January 31, 2021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anuary 31, 2021, the Company had no uncertain tax positions, and will continue to evaluate for uncertain tax positions in subsequent
periods. In future periods, any interest and penalties related to uncertain tax positions will be recognized as a component of income
tax expense. Stock-Based Compensation The Company intends to periodically
issue common stock and stock options to officers, directors, employees, contractors and consultants for services rendered. Options vest
and expire according to terms established at the issuance date of each grant. Stock grants, which are generally time vested, will be measured
at the grant date fair value and charged to operations ratably over the vesting period. The Company will account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will be determined utilizing the Black-Scholes option-pricing model, and is e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will recognize the fair
value of stock-based compensation awards in in the Company’s statements of operations. Through January 31, 2021, the Company has
not incurred any stock-based compensation costs. The Company will issue new shares of common stock to satisfy any stock option exercise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include or are expected to include prepaid expenses, advance to a related party, accounts payable, accrued expenses, and due to related
parties. The estimated fair value of these instruments is expected to approximate their respective carrying amounts due to the short-term
nature of these instrume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and stock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January 31, 2021. Recent Accounting Pronouncements In June 2016, the Financial Accounting
Standards Board (the “FASB”) issued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the adoption of ASU-2016-13 on the Company’s financial statement presentation and disclosures.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Early adoption is permitted, but no earlier than fiscal years
beginning after December 15, 2020, and only if adopted as of the beginning of such fiscal year. The adoption of ASU 2020-06 is not expected
to have any impact on the Company’s financial statement presentation or disclosures, with any effect being largely dependent on
the composition and terms of outstanding financial instruments at the time of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 TO KLUSMAN FAMILY HOLDINGS, LLC</t>
        </is>
      </c>
      <c r="B1" s="2" t="inlineStr">
        <is>
          <t>12 Months Ended</t>
        </is>
      </c>
    </row>
    <row r="2">
      <c r="B2" s="2" t="inlineStr">
        <is>
          <t>Jan. 31, 2021</t>
        </is>
      </c>
    </row>
    <row r="3">
      <c r="A3" s="3" t="inlineStr">
        <is>
          <t>Notes to Financial Statements</t>
        </is>
      </c>
    </row>
    <row r="4">
      <c r="A4" s="4" t="inlineStr">
        <is>
          <t>ADVANCE TO KLUSMAN FAMILY HOLDINGS, LLC</t>
        </is>
      </c>
      <c r="B4" s="4" t="inlineStr">
        <is>
          <t>3. ADVANCE AND NOTES RECEIVABLE
FROM KLUSMAN FAMILY HOLDINGS, LLC Advance
to Klusman Family Holdings, LLC On October 27, 2020, the Company
paid $50,000 to Klusman Family Holdings, LLC (“KFH”) as an advance against the purchase price under a binding letter of intent
for the Company to acquire 100% of the membership interest in KFH, a company engaged in the commercial real estate business in Arizona.
The advance is non-interest bearing and non-refundable. Consideration for the Company’s acquisition of the membership interest in
KFH will consist of payments totaling $1,500,000 and the issuance of 10,945,250 shares of common stock of the Company. The $50,000 advance
has been accounted for as a non-current asset on the Company’s balance sheet at January 31, 2021. The transaction is currently anticipated
to close subsequent to July 31, 2021, although there can be no assurances that the Company will be able to complete this transaction.
Upon closing, the Company expects that this transaction would be accounted for as a reverse recapitalization. Notes
Receivable from Klusman Family Holdings, LLC On January 12, 2021, the Company
advanced the amount of $100,000 to KFH. Repayment of this amount was evidenced by a promissory note executed by KFH and payable to the
Company. The note matures on June 30, 2021, is unsecured, bears interest at a rate of 10% per annum, and the unpaid principal and interest
may be accelerated upon an event of default as defined thereunder. The amount advanced is to be used by KFH exclusively toward the purchase
of real property known as the Collab located at 325 North Ash Street in Gilbert, Arizona. The $100,000 note receivable, and related accrued
interest in the amount of $548, have been accounted for as non-current assets on the Company’s balance sheet at January 31, 2021. On January 19, 2021, the Company,
advanced the amount of $60,000 to KFH. The advance was evidenced by a promissory note payable by KFH to the Company. The note matures
on June 30, 2021, is unsecured, bears interest at a rate of 10% per annum, and the unpaid principal and interest may be accelerated upon
an event of default as defined thereunder. The amount advanced is to be used by KFH exclusively toward the purchase of real property known
as the Collab located at 325 North Ash Street in Gilbert, Arizona. The $60,000 note receivable, and related accrued interest in the amount
of $197, have been accounted for as non-current assets on the Company’s balance sheet at January 31, 2021. Additional notes receivable from
KFH are described in Note 9. Information regarding the parties
to these transactions is included in the description of the September 4, 2020 change in control transaction described in Note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08:49Z</dcterms:created>
  <dcterms:modified xmlns:dcterms="http://purl.org/dc/terms/" xmlns:xsi="http://www.w3.org/2001/XMLSchema-instance" xsi:type="dcterms:W3CDTF">2021-06-09T16:08:49Z</dcterms:modified>
</cp:coreProperties>
</file>